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XA_Fra" sheetId="2" state="visible" r:id="rId2"/>
    <sheet xmlns:r="http://schemas.openxmlformats.org/officeDocument/2006/relationships" name="Risk_Return Detail Data- AXA_F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EQ ADVISORS TRUST</t>
  </si>
  <si>
    <t>Central Index Key</t>
  </si>
  <si>
    <t>dei_EntityCentralIndexKey</t>
  </si>
  <si>
    <t>Amendment Flag</t>
  </si>
  <si>
    <t>dei_AmendmentFlag</t>
  </si>
  <si>
    <t>false</t>
  </si>
  <si>
    <t>Document Creation Date</t>
  </si>
  <si>
    <t>dei_DocumentCreationDate</t>
  </si>
  <si>
    <t>Aug. 2,
		2018</t>
  </si>
  <si>
    <t>Document Effective Date</t>
  </si>
  <si>
    <t>dei_DocumentEffectiveDate</t>
  </si>
  <si>
    <t>Prospectus Date</t>
  </si>
  <si>
    <t>rr_ProspectusDate</t>
  </si>
  <si>
    <t>May 1,
		2018</t>
  </si>
  <si>
    <t>May 01, 2018</t>
  </si>
  <si>
    <t xml:space="preserve">EQ ADVISORS TRUST SM AXA/FRANKLIN TEMPLETON ALLOCATION MANAGED VOLATILITY PORTFOLIO SUPPLEMENT DATED AUGUST 2, 2018 TO THE PROSPECTUS DATED MAY 1, 2018, AS SUPPLEMENTED This Supplement updates information contained in the Prospectus dated May 1, 2018, as supplemented,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Information Regarding AXA/Franklin Templeton Allocation Managed Volatility Portfolio The purpose of this Supplement is to provide you with information regarding an investment strategy change for the AXA/Franklin Templeton Allocation Managed Volatility Portfolio (the “Portfolio”). Effective on or about October 1, 2018, the AXA/Mutual Large Cap Equity Managed Volatility Portfolio will no longer be an Underlying Portfolio in which the Portfolio invests and will be replaced with the AXA 500 Managed Volatility Portfolio. As of that date, all references to AXA/Mutual Large Cap Equity Managed Volatility Portfolio in relation to the Portfolio are deleted. Effective on or about October 1, 2018, the section of the Prospectus entitled “AXA/Franklin Templeton Allocation Managed Volatility Portfolio — Class IA, IB and K Shares — Investments, Risks, and Performance — Principal Investment Strategy” is amended to include the following information: The Portfolio pursues its investment objectives by investing on a fixed percentage basis in a combination of the AXA/Franklin Balanced Managed Volatility Portfolio and AXA/Templeton Global Equity Managed Volatility Portfolio (together, the “Franklin Templeton Portfolios”), and AXA 500 Managed Volatility Portfolio (together with the Franklin Templeton Portfolios, the “Underlying Portfolios”), each of which is a separate portfolio managed by AXA Equitable Funds Management Group, LLC (“FMG LLC” or “Adviser”). The AXA 500 Managed Volatility Portfolio is managed by the Adviser and sub-advised by two sub-adviser, one of which utilizes an indexing strategy for the portfolio and the other of which is responsible or the selection, research and trading of futures and options to manage the portfolio’s equity exposure. The AXA 500 Managed Volatility Portfolio seeks to achieve long-term capital growth with an emphasis on risk-adjusted returns and managing volatility in the portfolio. The portfolio’s is divided into two distinct portions, one of which utilizes a passive investment index style focused on equity securities of large-capitalization companies and a second portion which utilizes an actively managed futures and options strategy to tactically manage equity exposure in the portfolio based on the level of volatility in the market. The Index Allocated Portion seeks to track the performance (before fees and expenses) of the S&amp;P 500 Index. The portfolio also may invest in exchange-traded funds (“ETFs”) that seek to track the S&amp;P 500 Index and in other instruments, such as futures and options contracts, that provide exposure to the index. The other portion of the portfolio invests in futures and options contracts, including contracts on the S&amp;P 500 Index, and other strategies to manage the portfolio’s equity exposure. ***** </t>
  </si>
  <si>
    <t>Supplement [Text Block]</t>
  </si>
  <si>
    <t>eqat1_SupplementTextBlock</t>
  </si>
  <si>
    <t>AXA/Franklin Templeton Allocation Managed Volatil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0:28:26Z</dcterms:created>
  <dcterms:modified xmlns:dcterms="http://purl.org/dc/terms/" xmlns:xsi="http://www.w3.org/2001/XMLSchema-instance" xsi:type="dcterms:W3CDTF">2018-08-17T10:28:26Z</dcterms:modified>
</cp:coreProperties>
</file>